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0.00%_);(#,##0.00%)"/>
    <numFmt numFmtId="166" formatCode="_(&quot;$ &quot;#,##0_);_(&quot;$ &quot;(#,##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orthern
Lights Fund Trust II</t>
        </is>
      </c>
    </row>
    <row r="7">
      <c r="A7" s="4" t="inlineStr">
        <is>
          <t>Entity Central Index Key</t>
        </is>
      </c>
      <c r="B7" s="4" t="inlineStr">
        <is>
          <t>0001518042</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May 31, 2024 USD ($) Integer</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orthern
Lights Fund Trust II</t>
        </is>
      </c>
    </row>
    <row r="7">
      <c r="A7" s="4" t="inlineStr">
        <is>
          <t>Entity Central Index Key</t>
        </is>
      </c>
      <c r="B7" s="4" t="inlineStr">
        <is>
          <t>0001518042</t>
        </is>
      </c>
    </row>
    <row r="8">
      <c r="A8" s="4" t="inlineStr">
        <is>
          <t>Entity Investment Company Type</t>
        </is>
      </c>
      <c r="B8" s="4" t="inlineStr">
        <is>
          <t>N-1A</t>
        </is>
      </c>
    </row>
    <row r="9">
      <c r="A9" s="4" t="inlineStr">
        <is>
          <t>Document Period End Date</t>
        </is>
      </c>
      <c r="B9" s="4" t="inlineStr">
        <is>
          <t>May 31,  2024</t>
        </is>
      </c>
    </row>
    <row r="10">
      <c r="A10" s="4" t="inlineStr">
        <is>
          <t>Longboard Fund Class A</t>
        </is>
      </c>
      <c r="B10" s="4" t="inlineStr">
        <is>
          <t xml:space="preserve"> </t>
        </is>
      </c>
    </row>
    <row r="11">
      <c r="A11" s="3" t="inlineStr">
        <is>
          <t>Shareholder Report [Line Items]</t>
        </is>
      </c>
      <c r="B11" s="4" t="inlineStr">
        <is>
          <t xml:space="preserve"> </t>
        </is>
      </c>
    </row>
    <row r="12">
      <c r="A12" s="4" t="inlineStr">
        <is>
          <t>Fund Name</t>
        </is>
      </c>
      <c r="B12" s="4" t="inlineStr">
        <is>
          <t>Longboard
        Fund</t>
        </is>
      </c>
    </row>
    <row r="13">
      <c r="A13" s="4" t="inlineStr">
        <is>
          <t>Class Name</t>
        </is>
      </c>
      <c r="B13" s="4" t="inlineStr">
        <is>
          <t>Class A</t>
        </is>
      </c>
    </row>
    <row r="14">
      <c r="A14" s="4" t="inlineStr">
        <is>
          <t>Trading Symbol</t>
        </is>
      </c>
      <c r="B14" s="4" t="inlineStr">
        <is>
          <t>LONAX</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t>
        </is>
      </c>
    </row>
    <row r="18">
      <c r="A18" s="4" t="inlineStr">
        <is>
          <t>Material Fund Change Notice [Text Block]</t>
        </is>
      </c>
      <c r="B18" s="4" t="inlineStr">
        <is>
          <t>You can also request this information by contacting us at 855-294-7540</t>
        </is>
      </c>
    </row>
    <row r="19">
      <c r="A19" s="4" t="inlineStr">
        <is>
          <t>Additional Information Phone Number</t>
        </is>
      </c>
      <c r="B19" s="4" t="inlineStr">
        <is>
          <t>855-294-7540</t>
        </is>
      </c>
    </row>
    <row r="20">
      <c r="A20" s="4" t="inlineStr">
        <is>
          <t>Additional Information Website</t>
        </is>
      </c>
      <c r="B20" s="4" t="inlineStr">
        <is>
          <t>www.longboardfunds.com</t>
        </is>
      </c>
    </row>
    <row r="21">
      <c r="A21" s="4" t="inlineStr">
        <is>
          <t>Expenses [Text Block]</t>
        </is>
      </c>
      <c r="B21" s="4" t="inlineStr">
        <is>
          <t xml:space="preserve"> What were the Fund’s costs for the year? (based on a hypothetical $10,000 investment)
Class Name Cost of a 10k Investment Cost Paid as a % of a 10k Investment
A $ 224.61 2.24%</t>
        </is>
      </c>
    </row>
    <row r="22">
      <c r="A22" s="4" t="inlineStr">
        <is>
          <t>Expenses Paid, Amount</t>
        </is>
      </c>
      <c r="B22" s="5" t="n">
        <v>224.61</v>
      </c>
    </row>
    <row r="23">
      <c r="A23" s="4" t="inlineStr">
        <is>
          <t>Expense Ratio, Percent</t>
        </is>
      </c>
      <c r="B23" s="6" t="n">
        <v>0.0224</v>
      </c>
    </row>
    <row r="24">
      <c r="A24" s="4" t="inlineStr">
        <is>
          <t>Factors Affecting Performance [Text Block]</t>
        </is>
      </c>
      <c r="B24" s="4" t="inlineStr">
        <is>
          <t>How did the Fund perform last year? A combination of trend following and active risk management allowed the Fund to gain exposure to the rise in equities. Now that the market has rallied further, the fund is well positioned to benefit from any further small and mid-cap momentum as the Fund ended the year with a portfolio more concentrated in quality small and mid-cap companies. Even with uncertainty in the markets, the Fund performed in line with expectations. The Fund’s focus on active risk management has helped mitigate risks. As a result, investors can remain confident in the Fund’s ability to navigate different market cycles while capitalizing on emerging opportunities.</t>
        </is>
      </c>
    </row>
    <row r="25">
      <c r="A25" s="4" t="inlineStr">
        <is>
          <t>Line Graph [Table Text Block]</t>
        </is>
      </c>
      <c r="B25" s="4" t="inlineStr">
        <is>
          <t xml:space="preserve"> Total Return Based on a $10,000 Investment </t>
        </is>
      </c>
    </row>
    <row r="26">
      <c r="A26" s="4" t="inlineStr">
        <is>
          <t>Average Annual Return [Table Text Block]</t>
        </is>
      </c>
      <c r="B26" s="4" t="inlineStr">
        <is>
          <t>Average Annual Total Returns as of 5/31/2024
1 Year 5 Years Since Inception
LONAX (Without Load) 20.59% 9.44% 7.21%
LONAX (With Load) 13.64% 8.15% 6.46%
S&amp;P 500 Index 28.19% 15.80% 13.86%
Russell 2000 Total Return Index 20.12% 8.61% 8.71%
Morningstar Moderate Target Risk Index 13.09% 6.54% 6.80%
ICE BofA 3-Month U.S. Treasury Bill 5.48% 2.13% 1.74%</t>
        </is>
      </c>
    </row>
    <row r="27">
      <c r="A27" s="4" t="inlineStr">
        <is>
          <t>Net Assets</t>
        </is>
      </c>
      <c r="B27" s="7" t="n">
        <v>119209446</v>
      </c>
    </row>
    <row r="28">
      <c r="A28" s="4" t="inlineStr">
        <is>
          <t>Holdings Count | Integer</t>
        </is>
      </c>
      <c r="B28" s="8" t="n">
        <v>708</v>
      </c>
    </row>
    <row r="29">
      <c r="A29" s="4" t="inlineStr">
        <is>
          <t>Advisory Fees Paid, Amount</t>
        </is>
      </c>
      <c r="B29" s="7" t="n">
        <v>1963352</v>
      </c>
    </row>
    <row r="30">
      <c r="A30" s="4" t="inlineStr">
        <is>
          <t>Investment Company, Portfolio Turnover</t>
        </is>
      </c>
      <c r="B30" s="9" t="n">
        <v>1.02</v>
      </c>
    </row>
    <row r="31">
      <c r="A31" s="4" t="inlineStr">
        <is>
          <t>Additional Fund Statistics [Text Block]</t>
        </is>
      </c>
      <c r="B31" s="4" t="inlineStr">
        <is>
          <t>Fund Statistics as of 5/31/2024
Total Net Assets $ 119,209,446
# of Portfolio Holdings 708
Portfolio Turnover Rate 102 %
Advisory Fees Paid $ 1,963,352</t>
        </is>
      </c>
    </row>
    <row r="32">
      <c r="A32" s="4" t="inlineStr">
        <is>
          <t>Holdings [Text Block]</t>
        </is>
      </c>
      <c r="B32" s="4" t="inlineStr">
        <is>
          <t>Other Assets in Excess of Liabilities 12.5%
Communications 1.3%
Utilities 1.7%
Consumer Staples 3.7%
Health Care 6.0%
Energy 6.2%
Materials 7.7%
Technology 8.5%
Consumer Discretionary 11.1%
Financials 17.7%
Industrials 21.0%</t>
        </is>
      </c>
    </row>
    <row r="33">
      <c r="A33" s="4" t="inlineStr">
        <is>
          <t>Largest Holdings [Text Block]</t>
        </is>
      </c>
      <c r="B33" s="4" t="inlineStr">
        <is>
          <t xml:space="preserve">Top 10 Holdings
Holding Name % of Net Assets
Reinsurance Group of America, Inc. 0.2%
Williams Companies, Inc. (The) 0.2%
Axis Capital Holdings Ltd. 0.2%
Boston Scientific Corporation 0.2%
TJX Companies, Inc. (The) 0.2%
ONEOK, Inc. 0.2%
Leidos Holdings, Inc. 0.2%
Flowserve Corporation 0.2%
American International Group, Inc. 0.2%
Texas Roadhouse, Inc. 0.2% </t>
        </is>
      </c>
    </row>
    <row r="34">
      <c r="A34" s="4" t="inlineStr">
        <is>
          <t>Material Fund Change [Text Block]</t>
        </is>
      </c>
      <c r="B34" s="4" t="inlineStr">
        <is>
          <t xml:space="preserve"> Material Fund Changes The Fund’s name has been changed from the “Longboard Alternative Growth Fund” to the “Longboard Fund”. No other material changes to the Fund have occurred. For more information contact 855-294-7540 or wait for the next filing to be available.</t>
        </is>
      </c>
    </row>
    <row r="35">
      <c r="A35" s="4" t="inlineStr">
        <is>
          <t>Longboard Fund Class I</t>
        </is>
      </c>
      <c r="B35" s="4" t="inlineStr">
        <is>
          <t xml:space="preserve"> </t>
        </is>
      </c>
    </row>
    <row r="36">
      <c r="A36" s="3" t="inlineStr">
        <is>
          <t>Shareholder Report [Line Items]</t>
        </is>
      </c>
      <c r="B36" s="4" t="inlineStr">
        <is>
          <t xml:space="preserve"> </t>
        </is>
      </c>
    </row>
    <row r="37">
      <c r="A37" s="4" t="inlineStr">
        <is>
          <t>Fund Name</t>
        </is>
      </c>
      <c r="B37" s="4" t="inlineStr">
        <is>
          <t>Longboard
        Fund</t>
        </is>
      </c>
    </row>
    <row r="38">
      <c r="A38" s="4" t="inlineStr">
        <is>
          <t>Class Name</t>
        </is>
      </c>
      <c r="B38" s="4" t="inlineStr">
        <is>
          <t>Class I</t>
        </is>
      </c>
    </row>
    <row r="39">
      <c r="A39" s="4" t="inlineStr">
        <is>
          <t>Trading Symbol</t>
        </is>
      </c>
      <c r="B39" s="4" t="inlineStr">
        <is>
          <t>LONGX</t>
        </is>
      </c>
    </row>
    <row r="40">
      <c r="A40" s="4" t="inlineStr">
        <is>
          <t>Annual or Semi-Annual Statement [Text Block]</t>
        </is>
      </c>
      <c r="B40" s="4" t="inlineStr">
        <is>
          <t xml:space="preserve">This annual shareholder report </t>
        </is>
      </c>
    </row>
    <row r="41">
      <c r="A41" s="4" t="inlineStr">
        <is>
          <t>Shareholder Report Annual or Semi-Annual</t>
        </is>
      </c>
      <c r="B41" s="4" t="inlineStr">
        <is>
          <t>annual shareholder report</t>
        </is>
      </c>
    </row>
    <row r="42">
      <c r="A42" s="4" t="inlineStr">
        <is>
          <t>Additional Information [Text Block]</t>
        </is>
      </c>
      <c r="B42" s="4" t="inlineStr">
        <is>
          <t xml:space="preserve">You can find additional information about the Fund </t>
        </is>
      </c>
    </row>
    <row r="43">
      <c r="A43" s="4" t="inlineStr">
        <is>
          <t>Material Fund Change Notice [Text Block]</t>
        </is>
      </c>
      <c r="B43" s="4" t="inlineStr">
        <is>
          <t>You can also request this information by contacting us at 855-294-7540</t>
        </is>
      </c>
    </row>
    <row r="44">
      <c r="A44" s="4" t="inlineStr">
        <is>
          <t>Additional Information Phone Number</t>
        </is>
      </c>
      <c r="B44" s="4" t="inlineStr">
        <is>
          <t>855-294-7540</t>
        </is>
      </c>
    </row>
    <row r="45">
      <c r="A45" s="4" t="inlineStr">
        <is>
          <t>Additional Information Website</t>
        </is>
      </c>
      <c r="B45" s="4" t="inlineStr">
        <is>
          <t>www.longboardfunds.com</t>
        </is>
      </c>
    </row>
    <row r="46">
      <c r="A46" s="4" t="inlineStr">
        <is>
          <t>Expenses [Text Block]</t>
        </is>
      </c>
      <c r="B46" s="4" t="inlineStr">
        <is>
          <t xml:space="preserve"> What were the Fund’s costs for the year? (based on a hypothetical $10,000 investment)
Class Name Cost of a 10k Investment Cost Paid as a % of a 10k Investment
Institutional $ 199.55 1.99</t>
        </is>
      </c>
    </row>
    <row r="47">
      <c r="A47" s="4" t="inlineStr">
        <is>
          <t>Expenses Paid, Amount</t>
        </is>
      </c>
      <c r="B47" s="5" t="n">
        <v>199.55</v>
      </c>
    </row>
    <row r="48">
      <c r="A48" s="4" t="inlineStr">
        <is>
          <t>Expense Ratio, Percent</t>
        </is>
      </c>
      <c r="B48" s="9" t="n">
        <v>1.99</v>
      </c>
    </row>
    <row r="49">
      <c r="A49" s="4" t="inlineStr">
        <is>
          <t>Factors Affecting Performance [Text Block]</t>
        </is>
      </c>
      <c r="B49" s="4" t="inlineStr">
        <is>
          <t>How did the Fund perform last year? A combination of trend following and active risk management allowed the Fund to gain exposure to the rise in equities. Now that the market has rallied further, the fund is well positioned to benefit from any further small and mid-cap momentum as the Fund ended the year with a portfolio more concentrated in quality small and mid-cap companies. Even with uncertainty in the markets, the Fund performed in line with expectations. The Fund’s focus on active risk management has helped mitigate risks. As a result, investors can remain confident in the Fund’s ability to navigate different market cycles while capitalizing on emerging opportunities.</t>
        </is>
      </c>
    </row>
    <row r="50">
      <c r="A50" s="4" t="inlineStr">
        <is>
          <t>Line Graph [Table Text Block]</t>
        </is>
      </c>
      <c r="B50" s="4" t="inlineStr">
        <is>
          <t xml:space="preserve"> Total Return Based on a $10,000 Investment
Longboard
Fund - Claas A S&amp;P 500® Index Russell 2000 Total Return Index ICE BofA 3-Month U.S. Treasury Bill Morningstar Moderate Target Risk Index
12/09/15 12/09/2015 $10,000 $10,000 $10,000 $10,000 $10,000
05/31/16 05/31/2016 $9,350 $10,351 $10,154 $10,014 $10,359
05/31/17 05/31/2017 $10,960 $12,159 $12,221 $10,059 $11,546
05/31/18 05/31/2018 $12,150 $13,908 $14,759 $10,187 $12,411
05/31/19 05/31/2019 $11,495 $14,434 $13,424 $10,417 $12,723
05/31/20 05/31/2020 $13,460 $16,287 $12,962 $10,609 $13,495
05/31/21 05/31/2021 $17,299 $22,853 $21,332 $10,621 $16,942
05/31/22 05/31/2022 $16,650 $22,785 $17,723 $10,636 $15,684
05/31/23 05/31/2023 $14,962 $23,450 $16,894 $10,973 $15,443
05/31/24 05/31/2024 $18,043 $30,060 $20,292 $11,575 $17,464</t>
        </is>
      </c>
    </row>
    <row r="51">
      <c r="A51" s="4" t="inlineStr">
        <is>
          <t>Average Annual Return [Table Text Block]</t>
        </is>
      </c>
      <c r="B51" s="4" t="inlineStr">
        <is>
          <t>Average Annual Total Returns as of 5/31/2024
1 Year 5 Years Since Inception
LONGX 20.94% 9.72% 7.11%
S&amp;P 500 Index 28.19% 15.80% 12.65%
Russell 2000 Total Return Index 20.12% 8.61% 7.05%
Morningstar Moderate Target Risk Index 13.09% 6.54% 5.90%
ICE BofA 3-Month U.S. Treasury Bill 5.48% 2.13% 1.60%</t>
        </is>
      </c>
    </row>
    <row r="52">
      <c r="A52" s="4" t="inlineStr">
        <is>
          <t>Net Assets</t>
        </is>
      </c>
      <c r="B52" s="7" t="n">
        <v>119209446</v>
      </c>
    </row>
    <row r="53">
      <c r="A53" s="4" t="inlineStr">
        <is>
          <t>Holdings Count | Integer</t>
        </is>
      </c>
      <c r="B53" s="8" t="n">
        <v>708</v>
      </c>
    </row>
    <row r="54">
      <c r="A54" s="4" t="inlineStr">
        <is>
          <t>Advisory Fees Paid, Amount</t>
        </is>
      </c>
      <c r="B54" s="7" t="n">
        <v>1963352</v>
      </c>
    </row>
    <row r="55">
      <c r="A55" s="4" t="inlineStr">
        <is>
          <t>Investment Company, Portfolio Turnover</t>
        </is>
      </c>
      <c r="B55" s="9" t="n">
        <v>1.02</v>
      </c>
    </row>
    <row r="56">
      <c r="A56" s="4" t="inlineStr">
        <is>
          <t>Additional Fund Statistics [Text Block]</t>
        </is>
      </c>
      <c r="B56" s="4" t="inlineStr">
        <is>
          <t>Fund Statistics as of 5/31/2024
Total Net Assets $ 119,209,446
# of Portfolio Holdings 708
Portfolio Turnover Rate 102 %
Advisory Fees Paid $ 1,963,352</t>
        </is>
      </c>
    </row>
    <row r="57">
      <c r="A57" s="4" t="inlineStr">
        <is>
          <t>Holdings [Text Block]</t>
        </is>
      </c>
      <c r="B57" s="4" t="inlineStr">
        <is>
          <t>Other Assets in Excess of Liabilities 12.5%
Communications 1.3%
Utilities 1.7%
Consumer Staples 3.7%
Health Care 6.0%
Energy 6.2%
Materials 7.7%
Technology 8.5%
Consumer Discretionary 11.1%
Financials 17.7%
Industrials 21.0%</t>
        </is>
      </c>
    </row>
    <row r="58">
      <c r="A58" s="4" t="inlineStr">
        <is>
          <t>Largest Holdings [Text Block]</t>
        </is>
      </c>
      <c r="B58" s="4" t="inlineStr">
        <is>
          <t xml:space="preserve">Top 10 Holdings
Holding Name % of Net Assets
Reinsurance Group of America, Inc. 0.2%
Williams Companies, Inc. (The) 0.2%
Axis Capital Holdings Ltd. 0.2%
Boston Scientific Corporation 0.2%
TJX Companies, Inc. (The) 0.2%
ONEOK, Inc. 0.2%
Leidos Holdings, Inc. 0.2%
Flowserve Corporation 0.2%
American International Group, Inc. 0.2%
Texas Roadhouse, Inc. 0.2% </t>
        </is>
      </c>
    </row>
    <row r="59">
      <c r="A59" s="4" t="inlineStr">
        <is>
          <t>Material Fund Change [Text Block]</t>
        </is>
      </c>
      <c r="B59" s="4" t="inlineStr">
        <is>
          <t xml:space="preserve"> Material Fund Changes The Fund’s name has been changed from the “Longboard Alternative Growth Fund” to the “Longboard Fund”. No other material changes to the Fund have occurred. For more information contact 855-294-7540 or wait for the next filing to be avail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56" customWidth="1" min="1" max="1"/>
    <col width="15" customWidth="1" min="2" max="2"/>
    <col width="16"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4" customWidth="1" min="12" max="12"/>
    <col width="14" customWidth="1" min="13" max="13"/>
  </cols>
  <sheetData>
    <row r="1">
      <c r="A1" s="1" t="inlineStr">
        <is>
          <t>Shareholder Report, Line Graph (Details) - USD ($)</t>
        </is>
      </c>
      <c r="B1" s="2" t="inlineStr">
        <is>
          <t>2 Months Ended</t>
        </is>
      </c>
      <c r="C1" s="2" t="inlineStr">
        <is>
          <t>12 Months Ended</t>
        </is>
      </c>
    </row>
    <row r="2">
      <c r="B2" s="2" t="inlineStr">
        <is>
          <t>May 31, 2015</t>
        </is>
      </c>
      <c r="C2" s="2" t="inlineStr">
        <is>
          <t>May 31, 2024</t>
        </is>
      </c>
      <c r="D2" s="2" t="inlineStr">
        <is>
          <t>May 31, 2023</t>
        </is>
      </c>
      <c r="E2" s="2" t="inlineStr">
        <is>
          <t>May 31, 2022</t>
        </is>
      </c>
      <c r="F2" s="2" t="inlineStr">
        <is>
          <t>May 31, 2021</t>
        </is>
      </c>
      <c r="G2" s="2" t="inlineStr">
        <is>
          <t>May 31, 2020</t>
        </is>
      </c>
      <c r="H2" s="2" t="inlineStr">
        <is>
          <t>May 31, 2019</t>
        </is>
      </c>
      <c r="I2" s="2" t="inlineStr">
        <is>
          <t>May 31, 2018</t>
        </is>
      </c>
      <c r="J2" s="2" t="inlineStr">
        <is>
          <t>May 31, 2017</t>
        </is>
      </c>
      <c r="K2" s="2" t="inlineStr">
        <is>
          <t>May 31, 2016</t>
        </is>
      </c>
      <c r="L2" s="2" t="inlineStr">
        <is>
          <t>Dec. 09, 2015</t>
        </is>
      </c>
      <c r="M2" s="2" t="inlineStr">
        <is>
          <t>Mar. 19, 2015</t>
        </is>
      </c>
    </row>
    <row r="3">
      <c r="A3" s="4" t="inlineStr">
        <is>
          <t>Longboard Fund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05/31/2015</t>
        </is>
      </c>
      <c r="C5" s="4" t="inlineStr">
        <is>
          <t>05/31/2024</t>
        </is>
      </c>
      <c r="D5" s="4" t="inlineStr">
        <is>
          <t>05/31/2023</t>
        </is>
      </c>
      <c r="E5" s="4" t="inlineStr">
        <is>
          <t>05/31/2022</t>
        </is>
      </c>
      <c r="F5" s="4" t="inlineStr">
        <is>
          <t>05/31/2021</t>
        </is>
      </c>
      <c r="G5" s="4" t="inlineStr">
        <is>
          <t>05/31/2020</t>
        </is>
      </c>
      <c r="H5" s="4" t="inlineStr">
        <is>
          <t>05/31/2019</t>
        </is>
      </c>
      <c r="I5" s="4" t="inlineStr">
        <is>
          <t>05/31/2018</t>
        </is>
      </c>
      <c r="J5" s="4" t="inlineStr">
        <is>
          <t>05/31/2017</t>
        </is>
      </c>
      <c r="K5" s="4" t="inlineStr">
        <is>
          <t>05/31/2016</t>
        </is>
      </c>
      <c r="L5" s="4" t="inlineStr">
        <is>
          <t xml:space="preserve"> </t>
        </is>
      </c>
      <c r="M5" s="4" t="inlineStr">
        <is>
          <t>03/19/2015</t>
        </is>
      </c>
    </row>
    <row r="6">
      <c r="A6" s="4" t="inlineStr">
        <is>
          <t>Account Value</t>
        </is>
      </c>
      <c r="B6" s="7" t="n">
        <v>10000</v>
      </c>
      <c r="C6" s="4" t="inlineStr">
        <is>
          <t xml:space="preserve"> </t>
        </is>
      </c>
      <c r="D6" s="4" t="inlineStr">
        <is>
          <t xml:space="preserve"> </t>
        </is>
      </c>
      <c r="E6" s="4" t="inlineStr">
        <is>
          <t xml:space="preserve"> </t>
        </is>
      </c>
      <c r="F6" s="4" t="inlineStr">
        <is>
          <t xml:space="preserve"> </t>
        </is>
      </c>
      <c r="G6" s="4" t="inlineStr">
        <is>
          <t xml:space="preserve"> </t>
        </is>
      </c>
      <c r="H6" s="7" t="n">
        <v>10000</v>
      </c>
      <c r="I6" s="7" t="n">
        <v>10000</v>
      </c>
      <c r="J6" s="7" t="n">
        <v>10000</v>
      </c>
      <c r="K6" s="7" t="n">
        <v>10000</v>
      </c>
      <c r="L6" s="4" t="inlineStr">
        <is>
          <t xml:space="preserve"> </t>
        </is>
      </c>
      <c r="M6" s="4" t="inlineStr">
        <is>
          <t xml:space="preserve"> </t>
        </is>
      </c>
    </row>
    <row r="7">
      <c r="A7" s="4" t="inlineStr">
        <is>
          <t>Longboard Fund Class 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 xml:space="preserve"> </t>
        </is>
      </c>
      <c r="C9" s="4" t="inlineStr">
        <is>
          <t>05/31/2024</t>
        </is>
      </c>
      <c r="D9" s="4" t="inlineStr">
        <is>
          <t>05/31/2023</t>
        </is>
      </c>
      <c r="E9" s="4" t="inlineStr">
        <is>
          <t>05/31/2022</t>
        </is>
      </c>
      <c r="F9" s="4" t="inlineStr">
        <is>
          <t>05/31/2021</t>
        </is>
      </c>
      <c r="G9" s="4" t="inlineStr">
        <is>
          <t>05/31/2020</t>
        </is>
      </c>
      <c r="H9" s="4" t="inlineStr">
        <is>
          <t>05/31/2019</t>
        </is>
      </c>
      <c r="I9" s="4" t="inlineStr">
        <is>
          <t>05/31/2018</t>
        </is>
      </c>
      <c r="J9" s="4" t="inlineStr">
        <is>
          <t>05/31/2017</t>
        </is>
      </c>
      <c r="K9" s="4" t="inlineStr">
        <is>
          <t>05/31/2016</t>
        </is>
      </c>
      <c r="L9" s="4" t="inlineStr">
        <is>
          <t>12/09/2015</t>
        </is>
      </c>
      <c r="M9" s="4" t="inlineStr">
        <is>
          <t xml:space="preserve"> </t>
        </is>
      </c>
    </row>
    <row r="10">
      <c r="A10" s="4" t="inlineStr">
        <is>
          <t>Longboard Fun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ccount Value</t>
        </is>
      </c>
      <c r="B12" s="8" t="n">
        <v>9660</v>
      </c>
      <c r="C12" s="7" t="n">
        <v>18814</v>
      </c>
      <c r="D12" s="7" t="n">
        <v>15557</v>
      </c>
      <c r="E12" s="7" t="n">
        <v>17271</v>
      </c>
      <c r="F12" s="7" t="n">
        <v>17892</v>
      </c>
      <c r="G12" s="7" t="n">
        <v>13890</v>
      </c>
      <c r="H12" s="7" t="n">
        <v>11830</v>
      </c>
      <c r="I12" s="7" t="n">
        <v>12441</v>
      </c>
      <c r="J12" s="7" t="n">
        <v>11204</v>
      </c>
      <c r="K12" s="7" t="n">
        <v>9510</v>
      </c>
      <c r="L12" s="4" t="inlineStr">
        <is>
          <t xml:space="preserve"> </t>
        </is>
      </c>
      <c r="M12" s="7" t="n">
        <v>10000</v>
      </c>
    </row>
    <row r="13">
      <c r="A13" s="4" t="inlineStr">
        <is>
          <t>S P 500 Index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ccount Value</t>
        </is>
      </c>
      <c r="B15" s="8" t="n">
        <v>10126</v>
      </c>
      <c r="C15" s="8" t="n">
        <v>29914</v>
      </c>
      <c r="D15" s="8" t="n">
        <v>23336</v>
      </c>
      <c r="E15" s="8" t="n">
        <v>22674</v>
      </c>
      <c r="F15" s="8" t="n">
        <v>22742</v>
      </c>
      <c r="G15" s="8" t="n">
        <v>16207</v>
      </c>
      <c r="H15" s="8" t="n">
        <v>14363</v>
      </c>
      <c r="I15" s="8" t="n">
        <v>13840</v>
      </c>
      <c r="J15" s="8" t="n">
        <v>12099</v>
      </c>
      <c r="K15" s="8" t="n">
        <v>10300</v>
      </c>
      <c r="L15" s="4" t="inlineStr">
        <is>
          <t xml:space="preserve"> </t>
        </is>
      </c>
      <c r="M15" s="8" t="n">
        <v>10000</v>
      </c>
    </row>
    <row r="16">
      <c r="A16" s="4" t="inlineStr">
        <is>
          <t>Russell 2000 Total Return Index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Account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8" t="n">
        <v>9959</v>
      </c>
      <c r="C18" s="8" t="n">
        <v>18713</v>
      </c>
      <c r="D18" s="8" t="n">
        <v>15580</v>
      </c>
      <c r="E18" s="8" t="n">
        <v>16344</v>
      </c>
      <c r="F18" s="8" t="n">
        <v>19672</v>
      </c>
      <c r="G18" s="8" t="n">
        <v>11954</v>
      </c>
      <c r="H18" s="8" t="n">
        <v>12380</v>
      </c>
      <c r="I18" s="8" t="n">
        <v>13611</v>
      </c>
      <c r="J18" s="8" t="n">
        <v>11270</v>
      </c>
      <c r="K18" s="8" t="n">
        <v>9364</v>
      </c>
      <c r="L18" s="4" t="inlineStr">
        <is>
          <t xml:space="preserve"> </t>
        </is>
      </c>
      <c r="M18" s="8" t="n">
        <v>10000</v>
      </c>
    </row>
    <row r="19">
      <c r="A19" s="4" t="inlineStr">
        <is>
          <t>I C E Bof A 3 Month U S Treasury Bil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ccount Value</t>
        </is>
      </c>
      <c r="B21" s="8" t="n">
        <v>10000</v>
      </c>
      <c r="C21" s="8" t="n">
        <v>11576</v>
      </c>
      <c r="D21" s="8" t="n">
        <v>10974</v>
      </c>
      <c r="E21" s="8" t="n">
        <v>10637</v>
      </c>
      <c r="F21" s="8" t="n">
        <v>10622</v>
      </c>
      <c r="G21" s="8" t="n">
        <v>10610</v>
      </c>
      <c r="H21" s="8" t="n">
        <v>10418</v>
      </c>
      <c r="I21" s="8" t="n">
        <v>10188</v>
      </c>
      <c r="J21" s="8" t="n">
        <v>10060</v>
      </c>
      <c r="K21" s="8" t="n">
        <v>10016</v>
      </c>
      <c r="L21" s="4" t="inlineStr">
        <is>
          <t xml:space="preserve"> </t>
        </is>
      </c>
      <c r="M21" s="8" t="n">
        <v>10000</v>
      </c>
    </row>
    <row r="22">
      <c r="A22" s="4" t="inlineStr">
        <is>
          <t>Morningstar Moderate Target Risk Index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ccount Value</t>
        </is>
      </c>
      <c r="B24" s="7" t="n">
        <v>10128</v>
      </c>
      <c r="C24" s="8" t="n">
        <v>16949</v>
      </c>
      <c r="D24" s="8" t="n">
        <v>14987</v>
      </c>
      <c r="E24" s="8" t="n">
        <v>15222</v>
      </c>
      <c r="F24" s="8" t="n">
        <v>16443</v>
      </c>
      <c r="G24" s="8" t="n">
        <v>13097</v>
      </c>
      <c r="H24" s="8" t="n">
        <v>12348</v>
      </c>
      <c r="I24" s="8" t="n">
        <v>12045</v>
      </c>
      <c r="J24" s="8" t="n">
        <v>11205</v>
      </c>
      <c r="K24" s="8" t="n">
        <v>10053</v>
      </c>
      <c r="L24" s="4" t="inlineStr">
        <is>
          <t xml:space="preserve"> </t>
        </is>
      </c>
      <c r="M24" s="7" t="n">
        <v>10000</v>
      </c>
    </row>
    <row r="25">
      <c r="A25" s="4" t="inlineStr">
        <is>
          <t>Longboard Fund Class 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Account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ccount Value</t>
        </is>
      </c>
      <c r="B27" s="4" t="inlineStr">
        <is>
          <t xml:space="preserve"> </t>
        </is>
      </c>
      <c r="C27" s="8" t="n">
        <v>18043</v>
      </c>
      <c r="D27" s="8" t="n">
        <v>14962</v>
      </c>
      <c r="E27" s="8" t="n">
        <v>16650</v>
      </c>
      <c r="F27" s="8" t="n">
        <v>17299</v>
      </c>
      <c r="G27" s="8" t="n">
        <v>13460</v>
      </c>
      <c r="H27" s="8" t="n">
        <v>11495</v>
      </c>
      <c r="I27" s="8" t="n">
        <v>12150</v>
      </c>
      <c r="J27" s="8" t="n">
        <v>10960</v>
      </c>
      <c r="K27" s="8" t="n">
        <v>9350</v>
      </c>
      <c r="L27" s="7" t="n">
        <v>10000</v>
      </c>
      <c r="M27" s="4" t="inlineStr">
        <is>
          <t xml:space="preserve"> </t>
        </is>
      </c>
    </row>
    <row r="28">
      <c r="A28" s="4" t="inlineStr">
        <is>
          <t>S P 500 Index Class 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B30" s="4" t="inlineStr">
        <is>
          <t xml:space="preserve"> </t>
        </is>
      </c>
      <c r="C30" s="8" t="n">
        <v>30060</v>
      </c>
      <c r="D30" s="8" t="n">
        <v>23450</v>
      </c>
      <c r="E30" s="8" t="n">
        <v>22785</v>
      </c>
      <c r="F30" s="8" t="n">
        <v>22853</v>
      </c>
      <c r="G30" s="8" t="n">
        <v>16287</v>
      </c>
      <c r="H30" s="8" t="n">
        <v>14434</v>
      </c>
      <c r="I30" s="8" t="n">
        <v>13908</v>
      </c>
      <c r="J30" s="8" t="n">
        <v>12159</v>
      </c>
      <c r="K30" s="8" t="n">
        <v>10351</v>
      </c>
      <c r="L30" s="8" t="n">
        <v>10000</v>
      </c>
      <c r="M30" s="4" t="inlineStr">
        <is>
          <t xml:space="preserve"> </t>
        </is>
      </c>
    </row>
    <row r="31">
      <c r="A31" s="4" t="inlineStr">
        <is>
          <t>Russell 2000 Total Return Index Class 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ccount Value</t>
        </is>
      </c>
      <c r="B33" s="4" t="inlineStr">
        <is>
          <t xml:space="preserve"> </t>
        </is>
      </c>
      <c r="C33" s="8" t="n">
        <v>20292</v>
      </c>
      <c r="D33" s="8" t="n">
        <v>16894</v>
      </c>
      <c r="E33" s="8" t="n">
        <v>17723</v>
      </c>
      <c r="F33" s="8" t="n">
        <v>21332</v>
      </c>
      <c r="G33" s="8" t="n">
        <v>12962</v>
      </c>
      <c r="H33" s="8" t="n">
        <v>13424</v>
      </c>
      <c r="I33" s="8" t="n">
        <v>14759</v>
      </c>
      <c r="J33" s="8" t="n">
        <v>12221</v>
      </c>
      <c r="K33" s="8" t="n">
        <v>10154</v>
      </c>
      <c r="L33" s="8" t="n">
        <v>10000</v>
      </c>
      <c r="M33" s="4" t="inlineStr">
        <is>
          <t xml:space="preserve"> </t>
        </is>
      </c>
    </row>
    <row r="34">
      <c r="A34" s="4" t="inlineStr">
        <is>
          <t>I C E Bof A 3 Month U S Treasury Bill Class 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Account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ccount Value</t>
        </is>
      </c>
      <c r="B36" s="4" t="inlineStr">
        <is>
          <t xml:space="preserve"> </t>
        </is>
      </c>
      <c r="C36" s="8" t="n">
        <v>11575</v>
      </c>
      <c r="D36" s="8" t="n">
        <v>10973</v>
      </c>
      <c r="E36" s="8" t="n">
        <v>10636</v>
      </c>
      <c r="F36" s="8" t="n">
        <v>10621</v>
      </c>
      <c r="G36" s="8" t="n">
        <v>10609</v>
      </c>
      <c r="H36" s="8" t="n">
        <v>10417</v>
      </c>
      <c r="I36" s="8" t="n">
        <v>10187</v>
      </c>
      <c r="J36" s="8" t="n">
        <v>10059</v>
      </c>
      <c r="K36" s="8" t="n">
        <v>10014</v>
      </c>
      <c r="L36" s="8" t="n">
        <v>10000</v>
      </c>
      <c r="M36" s="4" t="inlineStr">
        <is>
          <t xml:space="preserve"> </t>
        </is>
      </c>
    </row>
    <row r="37">
      <c r="A37" s="4" t="inlineStr">
        <is>
          <t>Morningstar Moderate Target Risk Index Class 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ccount Value</t>
        </is>
      </c>
      <c r="B39" s="4" t="inlineStr">
        <is>
          <t xml:space="preserve"> </t>
        </is>
      </c>
      <c r="C39" s="7" t="n">
        <v>17464</v>
      </c>
      <c r="D39" s="7" t="n">
        <v>15443</v>
      </c>
      <c r="E39" s="7" t="n">
        <v>15684</v>
      </c>
      <c r="F39" s="7" t="n">
        <v>16942</v>
      </c>
      <c r="G39" s="7" t="n">
        <v>13495</v>
      </c>
      <c r="H39" s="7" t="n">
        <v>12723</v>
      </c>
      <c r="I39" s="7" t="n">
        <v>12411</v>
      </c>
      <c r="J39" s="7" t="n">
        <v>11546</v>
      </c>
      <c r="K39" s="7" t="n">
        <v>10359</v>
      </c>
      <c r="L39" s="7" t="n">
        <v>10000</v>
      </c>
      <c r="M39" s="4" t="inlineStr">
        <is>
          <t xml:space="preserve"> </t>
        </is>
      </c>
    </row>
  </sheetData>
  <mergeCells count="2">
    <mergeCell ref="A1:A2"/>
    <mergeCell ref="C1:M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cols>
    <col width="74" customWidth="1" min="1" max="1"/>
    <col width="15" customWidth="1" min="2" max="2"/>
    <col width="16"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4" customWidth="1" min="12" max="12"/>
    <col width="14" customWidth="1" min="13" max="13"/>
    <col width="16" customWidth="1" min="14" max="14"/>
    <col width="16" customWidth="1" min="15" max="15"/>
    <col width="17" customWidth="1" min="16" max="16"/>
  </cols>
  <sheetData>
    <row r="1">
      <c r="A1" s="1" t="inlineStr">
        <is>
          <t>Shareholder Report, Average Annual Return (Details)</t>
        </is>
      </c>
      <c r="B1" s="2" t="inlineStr">
        <is>
          <t>2 Months Ended</t>
        </is>
      </c>
      <c r="C1" s="2" t="inlineStr">
        <is>
          <t>12 Months Ended</t>
        </is>
      </c>
      <c r="N1" s="2" t="inlineStr">
        <is>
          <t>17 Months Ended</t>
        </is>
      </c>
      <c r="O1" s="2" t="inlineStr">
        <is>
          <t>65 Months Ended</t>
        </is>
      </c>
      <c r="P1" s="2" t="inlineStr">
        <is>
          <t>102 Months Ended</t>
        </is>
      </c>
    </row>
    <row r="2">
      <c r="B2" s="2" t="inlineStr">
        <is>
          <t>May 31, 2015</t>
        </is>
      </c>
      <c r="C2" s="2" t="inlineStr">
        <is>
          <t>May 31, 2024</t>
        </is>
      </c>
      <c r="D2" s="2" t="inlineStr">
        <is>
          <t>May 31, 2023</t>
        </is>
      </c>
      <c r="E2" s="2" t="inlineStr">
        <is>
          <t>May 31, 2022</t>
        </is>
      </c>
      <c r="F2" s="2" t="inlineStr">
        <is>
          <t>May 31, 2021</t>
        </is>
      </c>
      <c r="G2" s="2" t="inlineStr">
        <is>
          <t>May 31, 2020</t>
        </is>
      </c>
      <c r="H2" s="2" t="inlineStr">
        <is>
          <t>May 31, 2019</t>
        </is>
      </c>
      <c r="I2" s="2" t="inlineStr">
        <is>
          <t>May 31, 2018</t>
        </is>
      </c>
      <c r="J2" s="2" t="inlineStr">
        <is>
          <t>May 31, 2017</t>
        </is>
      </c>
      <c r="K2" s="2" t="inlineStr">
        <is>
          <t>May 31, 2016</t>
        </is>
      </c>
      <c r="L2" s="2" t="inlineStr">
        <is>
          <t>Dec. 09, 2015</t>
        </is>
      </c>
      <c r="M2" s="2" t="inlineStr">
        <is>
          <t>Mar. 19, 2015</t>
        </is>
      </c>
      <c r="N2" s="2" t="inlineStr">
        <is>
          <t>May 31, 2024</t>
        </is>
      </c>
      <c r="O2" s="2" t="inlineStr">
        <is>
          <t>May 31, 2024</t>
        </is>
      </c>
      <c r="P2" s="2" t="inlineStr">
        <is>
          <t>May 31, 2024</t>
        </is>
      </c>
    </row>
    <row r="3">
      <c r="A3" s="4" t="inlineStr">
        <is>
          <t>Longboard Fund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B5" s="4" t="inlineStr">
        <is>
          <t>05/31/2015</t>
        </is>
      </c>
      <c r="C5" s="4" t="inlineStr">
        <is>
          <t>05/31/2024</t>
        </is>
      </c>
      <c r="D5" s="4" t="inlineStr">
        <is>
          <t>05/31/2023</t>
        </is>
      </c>
      <c r="E5" s="4" t="inlineStr">
        <is>
          <t>05/31/2022</t>
        </is>
      </c>
      <c r="F5" s="4" t="inlineStr">
        <is>
          <t>05/31/2021</t>
        </is>
      </c>
      <c r="G5" s="4" t="inlineStr">
        <is>
          <t>05/31/2020</t>
        </is>
      </c>
      <c r="H5" s="4" t="inlineStr">
        <is>
          <t>05/31/2019</t>
        </is>
      </c>
      <c r="I5" s="4" t="inlineStr">
        <is>
          <t>05/31/2018</t>
        </is>
      </c>
      <c r="J5" s="4" t="inlineStr">
        <is>
          <t>05/31/2017</t>
        </is>
      </c>
      <c r="K5" s="4" t="inlineStr">
        <is>
          <t>05/31/2016</t>
        </is>
      </c>
      <c r="L5" s="4" t="inlineStr">
        <is>
          <t xml:space="preserve"> </t>
        </is>
      </c>
      <c r="M5" s="4" t="inlineStr">
        <is>
          <t>03/19/2015</t>
        </is>
      </c>
      <c r="N5" s="4" t="inlineStr">
        <is>
          <t xml:space="preserve"> </t>
        </is>
      </c>
      <c r="O5" s="4" t="inlineStr">
        <is>
          <t xml:space="preserve"> </t>
        </is>
      </c>
      <c r="P5" s="4" t="inlineStr">
        <is>
          <t xml:space="preserve"> </t>
        </is>
      </c>
    </row>
    <row r="6">
      <c r="A6" s="4" t="inlineStr">
        <is>
          <t>Average Annual Return,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0.2059</v>
      </c>
      <c r="O6" s="6" t="n">
        <v>0.0944</v>
      </c>
      <c r="P6" s="6" t="n">
        <v>0.0721</v>
      </c>
    </row>
    <row r="7">
      <c r="A7" s="4" t="inlineStr">
        <is>
          <t>Longboard Fund Class 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ine Graph and Table Measure Name</t>
        </is>
      </c>
      <c r="B9" s="4" t="inlineStr">
        <is>
          <t xml:space="preserve"> </t>
        </is>
      </c>
      <c r="C9" s="4" t="inlineStr">
        <is>
          <t>05/31/2024</t>
        </is>
      </c>
      <c r="D9" s="4" t="inlineStr">
        <is>
          <t>05/31/2023</t>
        </is>
      </c>
      <c r="E9" s="4" t="inlineStr">
        <is>
          <t>05/31/2022</t>
        </is>
      </c>
      <c r="F9" s="4" t="inlineStr">
        <is>
          <t>05/31/2021</t>
        </is>
      </c>
      <c r="G9" s="4" t="inlineStr">
        <is>
          <t>05/31/2020</t>
        </is>
      </c>
      <c r="H9" s="4" t="inlineStr">
        <is>
          <t>05/31/2019</t>
        </is>
      </c>
      <c r="I9" s="4" t="inlineStr">
        <is>
          <t>05/31/2018</t>
        </is>
      </c>
      <c r="J9" s="4" t="inlineStr">
        <is>
          <t>05/31/2017</t>
        </is>
      </c>
      <c r="K9" s="4" t="inlineStr">
        <is>
          <t>05/31/2016</t>
        </is>
      </c>
      <c r="L9" s="4" t="inlineStr">
        <is>
          <t>12/09/2015</t>
        </is>
      </c>
      <c r="M9" s="4" t="inlineStr">
        <is>
          <t xml:space="preserve"> </t>
        </is>
      </c>
      <c r="N9" s="4" t="inlineStr">
        <is>
          <t xml:space="preserve"> </t>
        </is>
      </c>
      <c r="O9" s="4" t="inlineStr">
        <is>
          <t xml:space="preserve"> </t>
        </is>
      </c>
      <c r="P9" s="4" t="inlineStr">
        <is>
          <t xml:space="preserve"> </t>
        </is>
      </c>
    </row>
    <row r="10">
      <c r="A10" s="4" t="inlineStr">
        <is>
          <t>Average Annual Return,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0.2094</v>
      </c>
      <c r="O10" s="6" t="n">
        <v>0.09719999999999999</v>
      </c>
      <c r="P10" s="6" t="n">
        <v>0.0711</v>
      </c>
    </row>
    <row r="11">
      <c r="A11" s="4" t="inlineStr">
        <is>
          <t>S P 500 Index [Member] | Longboard Fund Class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verage Annual Return,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0.2819</v>
      </c>
      <c r="O13" s="6" t="n">
        <v>0.158</v>
      </c>
      <c r="P13" s="6" t="n">
        <v>0.1386</v>
      </c>
    </row>
    <row r="14">
      <c r="A14" s="4" t="inlineStr">
        <is>
          <t>Without Sales Load [Member] | Longboard Fund Class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Average Annual Retur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verage Annual Return,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0.1364</v>
      </c>
      <c r="O16" s="6" t="n">
        <v>0.0815</v>
      </c>
      <c r="P16" s="6" t="n">
        <v>0.0646</v>
      </c>
    </row>
    <row r="17">
      <c r="A17" s="4" t="inlineStr">
        <is>
          <t>Without Sales Load [Member] | Longboard Fund Class 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verage Annual Return,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0.2819</v>
      </c>
      <c r="O19" s="6" t="n">
        <v>0.158</v>
      </c>
      <c r="P19" s="6" t="n">
        <v>0.1265</v>
      </c>
    </row>
    <row r="20">
      <c r="A20" s="4" t="inlineStr">
        <is>
          <t>Russell 2000 Total Return Index [Member] | Longboard Fund Class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verage Annual Return,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0.2012</v>
      </c>
      <c r="O22" s="6" t="n">
        <v>0.0861</v>
      </c>
      <c r="P22" s="6" t="n">
        <v>0.0871</v>
      </c>
    </row>
    <row r="23">
      <c r="A23" s="4" t="inlineStr">
        <is>
          <t>Russell 2000 Total Return Index [Member] | Longboard Fund Class 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verage Annual Return,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0.2012</v>
      </c>
      <c r="O25" s="6" t="n">
        <v>0.0861</v>
      </c>
      <c r="P25" s="6" t="n">
        <v>0.07049999999999999</v>
      </c>
    </row>
    <row r="26">
      <c r="A26" s="4" t="inlineStr">
        <is>
          <t>Morningstar Moderate Target Risk Index [Member] | Longboard Fund Class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Average Annual Retur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verage Annual Return,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0.1309</v>
      </c>
      <c r="O28" s="6" t="n">
        <v>0.0654</v>
      </c>
      <c r="P28" s="6" t="n">
        <v>0.068</v>
      </c>
    </row>
    <row r="29">
      <c r="A29" s="4" t="inlineStr">
        <is>
          <t>Morningstar Moderate Target Risk Index [Member] | Longboard Fund Class 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verage Annual Return,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0.1309</v>
      </c>
      <c r="O31" s="6" t="n">
        <v>0.0654</v>
      </c>
      <c r="P31" s="6" t="n">
        <v>0.059</v>
      </c>
    </row>
    <row r="32">
      <c r="A32" s="4" t="inlineStr">
        <is>
          <t>I C E Bof A 3 Month U. S. Treasury Bill [Member] | Longboard Fund Class 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Average Annual Retur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verage Annual Return,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0.0548</v>
      </c>
      <c r="O34" s="6" t="n">
        <v>0.0213</v>
      </c>
      <c r="P34" s="6" t="n">
        <v>0.0174</v>
      </c>
    </row>
    <row r="35">
      <c r="A35" s="4" t="inlineStr">
        <is>
          <t>I C E Bof A 3 Month U. S. Treasury Bill [Member] | Longboard Fund Class 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verage Annual Return,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0.0548</v>
      </c>
      <c r="O37" s="6" t="n">
        <v>0.0213</v>
      </c>
      <c r="P37" s="6" t="n">
        <v>0.016</v>
      </c>
    </row>
  </sheetData>
  <mergeCells count="2">
    <mergeCell ref="A1:A2"/>
    <mergeCell ref="C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cols>
    <col width="70" customWidth="1" min="1" max="1"/>
    <col width="13" customWidth="1" min="2" max="2"/>
  </cols>
  <sheetData>
    <row r="1">
      <c r="A1" s="1" t="inlineStr">
        <is>
          <t>Shareholder Report, Holdings (Details)</t>
        </is>
      </c>
      <c r="B1" s="2" t="inlineStr">
        <is>
          <t>May 31, 2024</t>
        </is>
      </c>
    </row>
    <row r="2">
      <c r="A2" s="4" t="inlineStr">
        <is>
          <t>Longboard Fund Class A | Other Assetsin Excessof Liabilities [Member]</t>
        </is>
      </c>
      <c r="B2" s="4" t="inlineStr">
        <is>
          <t xml:space="preserve"> </t>
        </is>
      </c>
    </row>
    <row r="3">
      <c r="A3" s="3" t="inlineStr">
        <is>
          <t>Holdings [Line Items]</t>
        </is>
      </c>
      <c r="B3" s="4" t="inlineStr">
        <is>
          <t xml:space="preserve"> </t>
        </is>
      </c>
    </row>
    <row r="4">
      <c r="A4" s="4" t="inlineStr">
        <is>
          <t>Percent of Total Investments</t>
        </is>
      </c>
      <c r="B4" s="6" t="n">
        <v>0.125</v>
      </c>
    </row>
    <row r="5">
      <c r="A5" s="4" t="inlineStr">
        <is>
          <t>Longboard Fund Class A | Communications [Member]</t>
        </is>
      </c>
      <c r="B5" s="4" t="inlineStr">
        <is>
          <t xml:space="preserve"> </t>
        </is>
      </c>
    </row>
    <row r="6">
      <c r="A6" s="3" t="inlineStr">
        <is>
          <t>Holdings [Line Items]</t>
        </is>
      </c>
      <c r="B6" s="4" t="inlineStr">
        <is>
          <t xml:space="preserve"> </t>
        </is>
      </c>
    </row>
    <row r="7">
      <c r="A7" s="4" t="inlineStr">
        <is>
          <t>Percent of Total Investments</t>
        </is>
      </c>
      <c r="B7" s="6" t="n">
        <v>0.013</v>
      </c>
    </row>
    <row r="8">
      <c r="A8" s="4" t="inlineStr">
        <is>
          <t>Longboard Fund Class A | Utilities [Member]</t>
        </is>
      </c>
      <c r="B8" s="4" t="inlineStr">
        <is>
          <t xml:space="preserve"> </t>
        </is>
      </c>
    </row>
    <row r="9">
      <c r="A9" s="3" t="inlineStr">
        <is>
          <t>Holdings [Line Items]</t>
        </is>
      </c>
      <c r="B9" s="4" t="inlineStr">
        <is>
          <t xml:space="preserve"> </t>
        </is>
      </c>
    </row>
    <row r="10">
      <c r="A10" s="4" t="inlineStr">
        <is>
          <t>Percent of Total Investments</t>
        </is>
      </c>
      <c r="B10" s="6" t="n">
        <v>0.017</v>
      </c>
    </row>
    <row r="11">
      <c r="A11" s="4" t="inlineStr">
        <is>
          <t>Longboard Fund Class A | Consumer Staples [Member]</t>
        </is>
      </c>
      <c r="B11" s="4" t="inlineStr">
        <is>
          <t xml:space="preserve"> </t>
        </is>
      </c>
    </row>
    <row r="12">
      <c r="A12" s="3" t="inlineStr">
        <is>
          <t>Holdings [Line Items]</t>
        </is>
      </c>
      <c r="B12" s="4" t="inlineStr">
        <is>
          <t xml:space="preserve"> </t>
        </is>
      </c>
    </row>
    <row r="13">
      <c r="A13" s="4" t="inlineStr">
        <is>
          <t>Percent of Total Investments</t>
        </is>
      </c>
      <c r="B13" s="6" t="n">
        <v>0.037</v>
      </c>
    </row>
    <row r="14">
      <c r="A14" s="4" t="inlineStr">
        <is>
          <t>Longboard Fund Class A | Health Care [Member]</t>
        </is>
      </c>
      <c r="B14" s="4" t="inlineStr">
        <is>
          <t xml:space="preserve"> </t>
        </is>
      </c>
    </row>
    <row r="15">
      <c r="A15" s="3" t="inlineStr">
        <is>
          <t>Holdings [Line Items]</t>
        </is>
      </c>
      <c r="B15" s="4" t="inlineStr">
        <is>
          <t xml:space="preserve"> </t>
        </is>
      </c>
    </row>
    <row r="16">
      <c r="A16" s="4" t="inlineStr">
        <is>
          <t>Percent of Total Investments</t>
        </is>
      </c>
      <c r="B16" s="9" t="n">
        <v>0.06</v>
      </c>
    </row>
    <row r="17">
      <c r="A17" s="4" t="inlineStr">
        <is>
          <t>Longboard Fund Class A | Energy [Member]</t>
        </is>
      </c>
      <c r="B17" s="4" t="inlineStr">
        <is>
          <t xml:space="preserve"> </t>
        </is>
      </c>
    </row>
    <row r="18">
      <c r="A18" s="3" t="inlineStr">
        <is>
          <t>Holdings [Line Items]</t>
        </is>
      </c>
      <c r="B18" s="4" t="inlineStr">
        <is>
          <t xml:space="preserve"> </t>
        </is>
      </c>
    </row>
    <row r="19">
      <c r="A19" s="4" t="inlineStr">
        <is>
          <t>Percent of Total Investments</t>
        </is>
      </c>
      <c r="B19" s="6" t="n">
        <v>0.062</v>
      </c>
    </row>
    <row r="20">
      <c r="A20" s="4" t="inlineStr">
        <is>
          <t>Longboard Fund Class A | Meterials [Member]</t>
        </is>
      </c>
      <c r="B20" s="4" t="inlineStr">
        <is>
          <t xml:space="preserve"> </t>
        </is>
      </c>
    </row>
    <row r="21">
      <c r="A21" s="3" t="inlineStr">
        <is>
          <t>Holdings [Line Items]</t>
        </is>
      </c>
      <c r="B21" s="4" t="inlineStr">
        <is>
          <t xml:space="preserve"> </t>
        </is>
      </c>
    </row>
    <row r="22">
      <c r="A22" s="4" t="inlineStr">
        <is>
          <t>Percent of Total Investments</t>
        </is>
      </c>
      <c r="B22" s="6" t="n">
        <v>0.077</v>
      </c>
    </row>
    <row r="23">
      <c r="A23" s="4" t="inlineStr">
        <is>
          <t>Longboard Fund Class A | Technology [Member]</t>
        </is>
      </c>
      <c r="B23" s="4" t="inlineStr">
        <is>
          <t xml:space="preserve"> </t>
        </is>
      </c>
    </row>
    <row r="24">
      <c r="A24" s="3" t="inlineStr">
        <is>
          <t>Holdings [Line Items]</t>
        </is>
      </c>
      <c r="B24" s="4" t="inlineStr">
        <is>
          <t xml:space="preserve"> </t>
        </is>
      </c>
    </row>
    <row r="25">
      <c r="A25" s="4" t="inlineStr">
        <is>
          <t>Percent of Total Investments</t>
        </is>
      </c>
      <c r="B25" s="6" t="n">
        <v>0.08500000000000001</v>
      </c>
    </row>
    <row r="26">
      <c r="A26" s="4" t="inlineStr">
        <is>
          <t>Longboard Fund Class A | Consumer Discretionary [Member]</t>
        </is>
      </c>
      <c r="B26" s="4" t="inlineStr">
        <is>
          <t xml:space="preserve"> </t>
        </is>
      </c>
    </row>
    <row r="27">
      <c r="A27" s="3" t="inlineStr">
        <is>
          <t>Holdings [Line Items]</t>
        </is>
      </c>
      <c r="B27" s="4" t="inlineStr">
        <is>
          <t xml:space="preserve"> </t>
        </is>
      </c>
    </row>
    <row r="28">
      <c r="A28" s="4" t="inlineStr">
        <is>
          <t>Percent of Total Investments</t>
        </is>
      </c>
      <c r="B28" s="6" t="n">
        <v>0.111</v>
      </c>
    </row>
    <row r="29">
      <c r="A29" s="4" t="inlineStr">
        <is>
          <t>Longboard Fund Class A | Financials [Member]</t>
        </is>
      </c>
      <c r="B29" s="4" t="inlineStr">
        <is>
          <t xml:space="preserve"> </t>
        </is>
      </c>
    </row>
    <row r="30">
      <c r="A30" s="3" t="inlineStr">
        <is>
          <t>Holdings [Line Items]</t>
        </is>
      </c>
      <c r="B30" s="4" t="inlineStr">
        <is>
          <t xml:space="preserve"> </t>
        </is>
      </c>
    </row>
    <row r="31">
      <c r="A31" s="4" t="inlineStr">
        <is>
          <t>Percent of Total Investments</t>
        </is>
      </c>
      <c r="B31" s="6" t="n">
        <v>0.177</v>
      </c>
    </row>
    <row r="32">
      <c r="A32" s="4" t="inlineStr">
        <is>
          <t>Longboard Fund Class A | Industrials [Member]</t>
        </is>
      </c>
      <c r="B32" s="4" t="inlineStr">
        <is>
          <t xml:space="preserve"> </t>
        </is>
      </c>
    </row>
    <row r="33">
      <c r="A33" s="3" t="inlineStr">
        <is>
          <t>Holdings [Line Items]</t>
        </is>
      </c>
      <c r="B33" s="4" t="inlineStr">
        <is>
          <t xml:space="preserve"> </t>
        </is>
      </c>
    </row>
    <row r="34">
      <c r="A34" s="4" t="inlineStr">
        <is>
          <t>Percent of Total Investments</t>
        </is>
      </c>
      <c r="B34" s="9" t="n">
        <v>0.21</v>
      </c>
    </row>
    <row r="35">
      <c r="A35" s="4" t="inlineStr">
        <is>
          <t>Longboard Fund Class A | Reinsurance Group Of America Inc [Member]</t>
        </is>
      </c>
      <c r="B35" s="4" t="inlineStr">
        <is>
          <t xml:space="preserve"> </t>
        </is>
      </c>
    </row>
    <row r="36">
      <c r="A36" s="3" t="inlineStr">
        <is>
          <t>Holdings [Line Items]</t>
        </is>
      </c>
      <c r="B36" s="4" t="inlineStr">
        <is>
          <t xml:space="preserve"> </t>
        </is>
      </c>
    </row>
    <row r="37">
      <c r="A37" s="4" t="inlineStr">
        <is>
          <t>Percent of Net Asset Value</t>
        </is>
      </c>
      <c r="B37" s="6" t="n">
        <v>0.002</v>
      </c>
    </row>
    <row r="38">
      <c r="A38" s="4" t="inlineStr">
        <is>
          <t>Longboard Fund Class A | Williams Companies Inc [Member]</t>
        </is>
      </c>
      <c r="B38" s="4" t="inlineStr">
        <is>
          <t xml:space="preserve"> </t>
        </is>
      </c>
    </row>
    <row r="39">
      <c r="A39" s="3" t="inlineStr">
        <is>
          <t>Holdings [Line Items]</t>
        </is>
      </c>
      <c r="B39" s="4" t="inlineStr">
        <is>
          <t xml:space="preserve"> </t>
        </is>
      </c>
    </row>
    <row r="40">
      <c r="A40" s="4" t="inlineStr">
        <is>
          <t>Percent of Net Asset Value</t>
        </is>
      </c>
      <c r="B40" s="6" t="n">
        <v>0.002</v>
      </c>
    </row>
    <row r="41">
      <c r="A41" s="4" t="inlineStr">
        <is>
          <t>Longboard Fund Class A | Axis Capital Holdings Ltd [Member]</t>
        </is>
      </c>
      <c r="B41" s="4" t="inlineStr">
        <is>
          <t xml:space="preserve"> </t>
        </is>
      </c>
    </row>
    <row r="42">
      <c r="A42" s="3" t="inlineStr">
        <is>
          <t>Holdings [Line Items]</t>
        </is>
      </c>
      <c r="B42" s="4" t="inlineStr">
        <is>
          <t xml:space="preserve"> </t>
        </is>
      </c>
    </row>
    <row r="43">
      <c r="A43" s="4" t="inlineStr">
        <is>
          <t>Percent of Net Asset Value</t>
        </is>
      </c>
      <c r="B43" s="6" t="n">
        <v>0.002</v>
      </c>
    </row>
    <row r="44">
      <c r="A44" s="4" t="inlineStr">
        <is>
          <t>Longboard Fund Class A | Boston Scientific Corporation [Member]</t>
        </is>
      </c>
      <c r="B44" s="4" t="inlineStr">
        <is>
          <t xml:space="preserve"> </t>
        </is>
      </c>
    </row>
    <row r="45">
      <c r="A45" s="3" t="inlineStr">
        <is>
          <t>Holdings [Line Items]</t>
        </is>
      </c>
      <c r="B45" s="4" t="inlineStr">
        <is>
          <t xml:space="preserve"> </t>
        </is>
      </c>
    </row>
    <row r="46">
      <c r="A46" s="4" t="inlineStr">
        <is>
          <t>Percent of Net Asset Value</t>
        </is>
      </c>
      <c r="B46" s="6" t="n">
        <v>0.002</v>
      </c>
    </row>
    <row r="47">
      <c r="A47" s="4" t="inlineStr">
        <is>
          <t>Longboard Fund Class A | T J X Companies Inc [Member]</t>
        </is>
      </c>
      <c r="B47" s="4" t="inlineStr">
        <is>
          <t xml:space="preserve"> </t>
        </is>
      </c>
    </row>
    <row r="48">
      <c r="A48" s="3" t="inlineStr">
        <is>
          <t>Holdings [Line Items]</t>
        </is>
      </c>
      <c r="B48" s="4" t="inlineStr">
        <is>
          <t xml:space="preserve"> </t>
        </is>
      </c>
    </row>
    <row r="49">
      <c r="A49" s="4" t="inlineStr">
        <is>
          <t>Percent of Net Asset Value</t>
        </is>
      </c>
      <c r="B49" s="6" t="n">
        <v>0.002</v>
      </c>
    </row>
    <row r="50">
      <c r="A50" s="4" t="inlineStr">
        <is>
          <t>Longboard Fund Class A | O N E O K Inc [Member]</t>
        </is>
      </c>
      <c r="B50" s="4" t="inlineStr">
        <is>
          <t xml:space="preserve"> </t>
        </is>
      </c>
    </row>
    <row r="51">
      <c r="A51" s="3" t="inlineStr">
        <is>
          <t>Holdings [Line Items]</t>
        </is>
      </c>
      <c r="B51" s="4" t="inlineStr">
        <is>
          <t xml:space="preserve"> </t>
        </is>
      </c>
    </row>
    <row r="52">
      <c r="A52" s="4" t="inlineStr">
        <is>
          <t>Percent of Net Asset Value</t>
        </is>
      </c>
      <c r="B52" s="6" t="n">
        <v>0.002</v>
      </c>
    </row>
    <row r="53">
      <c r="A53" s="4" t="inlineStr">
        <is>
          <t>Longboard Fund Class A | Leidos Holdings Inc [Member]</t>
        </is>
      </c>
      <c r="B53" s="4" t="inlineStr">
        <is>
          <t xml:space="preserve"> </t>
        </is>
      </c>
    </row>
    <row r="54">
      <c r="A54" s="3" t="inlineStr">
        <is>
          <t>Holdings [Line Items]</t>
        </is>
      </c>
      <c r="B54" s="4" t="inlineStr">
        <is>
          <t xml:space="preserve"> </t>
        </is>
      </c>
    </row>
    <row r="55">
      <c r="A55" s="4" t="inlineStr">
        <is>
          <t>Percent of Net Asset Value</t>
        </is>
      </c>
      <c r="B55" s="6" t="n">
        <v>0.002</v>
      </c>
    </row>
    <row r="56">
      <c r="A56" s="4" t="inlineStr">
        <is>
          <t>Longboard Fund Class A | Flowserve Corporation [Member]</t>
        </is>
      </c>
      <c r="B56" s="4" t="inlineStr">
        <is>
          <t xml:space="preserve"> </t>
        </is>
      </c>
    </row>
    <row r="57">
      <c r="A57" s="3" t="inlineStr">
        <is>
          <t>Holdings [Line Items]</t>
        </is>
      </c>
      <c r="B57" s="4" t="inlineStr">
        <is>
          <t xml:space="preserve"> </t>
        </is>
      </c>
    </row>
    <row r="58">
      <c r="A58" s="4" t="inlineStr">
        <is>
          <t>Percent of Net Asset Value</t>
        </is>
      </c>
      <c r="B58" s="6" t="n">
        <v>0.002</v>
      </c>
    </row>
    <row r="59">
      <c r="A59" s="4" t="inlineStr">
        <is>
          <t>Longboard Fund Class A | American International Group Inc [Member]</t>
        </is>
      </c>
      <c r="B59" s="4" t="inlineStr">
        <is>
          <t xml:space="preserve"> </t>
        </is>
      </c>
    </row>
    <row r="60">
      <c r="A60" s="3" t="inlineStr">
        <is>
          <t>Holdings [Line Items]</t>
        </is>
      </c>
      <c r="B60" s="4" t="inlineStr">
        <is>
          <t xml:space="preserve"> </t>
        </is>
      </c>
    </row>
    <row r="61">
      <c r="A61" s="4" t="inlineStr">
        <is>
          <t>Percent of Net Asset Value</t>
        </is>
      </c>
      <c r="B61" s="6" t="n">
        <v>0.002</v>
      </c>
    </row>
    <row r="62">
      <c r="A62" s="4" t="inlineStr">
        <is>
          <t>Longboard Fund Class A | Texas Roadhouse Inc [Member]</t>
        </is>
      </c>
      <c r="B62" s="4" t="inlineStr">
        <is>
          <t xml:space="preserve"> </t>
        </is>
      </c>
    </row>
    <row r="63">
      <c r="A63" s="3" t="inlineStr">
        <is>
          <t>Holdings [Line Items]</t>
        </is>
      </c>
      <c r="B63" s="4" t="inlineStr">
        <is>
          <t xml:space="preserve"> </t>
        </is>
      </c>
    </row>
    <row r="64">
      <c r="A64" s="4" t="inlineStr">
        <is>
          <t>Percent of Net Asset Value</t>
        </is>
      </c>
      <c r="B64" s="6" t="n">
        <v>0.002</v>
      </c>
    </row>
    <row r="65">
      <c r="A65" s="4" t="inlineStr">
        <is>
          <t>Longboard Fund Class I | Other Assetsin Excessof Liabilities [Member]</t>
        </is>
      </c>
      <c r="B65" s="4" t="inlineStr">
        <is>
          <t xml:space="preserve"> </t>
        </is>
      </c>
    </row>
    <row r="66">
      <c r="A66" s="3" t="inlineStr">
        <is>
          <t>Holdings [Line Items]</t>
        </is>
      </c>
      <c r="B66" s="4" t="inlineStr">
        <is>
          <t xml:space="preserve"> </t>
        </is>
      </c>
    </row>
    <row r="67">
      <c r="A67" s="4" t="inlineStr">
        <is>
          <t>Percent of Total Investments</t>
        </is>
      </c>
      <c r="B67" s="6" t="n">
        <v>0.125</v>
      </c>
    </row>
    <row r="68">
      <c r="A68" s="4" t="inlineStr">
        <is>
          <t>Longboard Fund Class I | Communications [Member]</t>
        </is>
      </c>
      <c r="B68" s="4" t="inlineStr">
        <is>
          <t xml:space="preserve"> </t>
        </is>
      </c>
    </row>
    <row r="69">
      <c r="A69" s="3" t="inlineStr">
        <is>
          <t>Holdings [Line Items]</t>
        </is>
      </c>
      <c r="B69" s="4" t="inlineStr">
        <is>
          <t xml:space="preserve"> </t>
        </is>
      </c>
    </row>
    <row r="70">
      <c r="A70" s="4" t="inlineStr">
        <is>
          <t>Percent of Total Investments</t>
        </is>
      </c>
      <c r="B70" s="6" t="n">
        <v>0.013</v>
      </c>
    </row>
    <row r="71">
      <c r="A71" s="4" t="inlineStr">
        <is>
          <t>Longboard Fund Class I | Utilities [Member]</t>
        </is>
      </c>
      <c r="B71" s="4" t="inlineStr">
        <is>
          <t xml:space="preserve"> </t>
        </is>
      </c>
    </row>
    <row r="72">
      <c r="A72" s="3" t="inlineStr">
        <is>
          <t>Holdings [Line Items]</t>
        </is>
      </c>
      <c r="B72" s="4" t="inlineStr">
        <is>
          <t xml:space="preserve"> </t>
        </is>
      </c>
    </row>
    <row r="73">
      <c r="A73" s="4" t="inlineStr">
        <is>
          <t>Percent of Total Investments</t>
        </is>
      </c>
      <c r="B73" s="6" t="n">
        <v>0.017</v>
      </c>
    </row>
    <row r="74">
      <c r="A74" s="4" t="inlineStr">
        <is>
          <t>Longboard Fund Class I | Consumer Staples [Member]</t>
        </is>
      </c>
      <c r="B74" s="4" t="inlineStr">
        <is>
          <t xml:space="preserve"> </t>
        </is>
      </c>
    </row>
    <row r="75">
      <c r="A75" s="3" t="inlineStr">
        <is>
          <t>Holdings [Line Items]</t>
        </is>
      </c>
      <c r="B75" s="4" t="inlineStr">
        <is>
          <t xml:space="preserve"> </t>
        </is>
      </c>
    </row>
    <row r="76">
      <c r="A76" s="4" t="inlineStr">
        <is>
          <t>Percent of Total Investments</t>
        </is>
      </c>
      <c r="B76" s="6" t="n">
        <v>0.037</v>
      </c>
    </row>
    <row r="77">
      <c r="A77" s="4" t="inlineStr">
        <is>
          <t>Longboard Fund Class I | Health Care [Member]</t>
        </is>
      </c>
      <c r="B77" s="4" t="inlineStr">
        <is>
          <t xml:space="preserve"> </t>
        </is>
      </c>
    </row>
    <row r="78">
      <c r="A78" s="3" t="inlineStr">
        <is>
          <t>Holdings [Line Items]</t>
        </is>
      </c>
      <c r="B78" s="4" t="inlineStr">
        <is>
          <t xml:space="preserve"> </t>
        </is>
      </c>
    </row>
    <row r="79">
      <c r="A79" s="4" t="inlineStr">
        <is>
          <t>Percent of Total Investments</t>
        </is>
      </c>
      <c r="B79" s="9" t="n">
        <v>0.06</v>
      </c>
    </row>
    <row r="80">
      <c r="A80" s="4" t="inlineStr">
        <is>
          <t>Longboard Fund Class I | Energy [Member]</t>
        </is>
      </c>
      <c r="B80" s="4" t="inlineStr">
        <is>
          <t xml:space="preserve"> </t>
        </is>
      </c>
    </row>
    <row r="81">
      <c r="A81" s="3" t="inlineStr">
        <is>
          <t>Holdings [Line Items]</t>
        </is>
      </c>
      <c r="B81" s="4" t="inlineStr">
        <is>
          <t xml:space="preserve"> </t>
        </is>
      </c>
    </row>
    <row r="82">
      <c r="A82" s="4" t="inlineStr">
        <is>
          <t>Percent of Total Investments</t>
        </is>
      </c>
      <c r="B82" s="6" t="n">
        <v>0.062</v>
      </c>
    </row>
    <row r="83">
      <c r="A83" s="4" t="inlineStr">
        <is>
          <t>Longboard Fund Class I | Meterials [Member]</t>
        </is>
      </c>
      <c r="B83" s="4" t="inlineStr">
        <is>
          <t xml:space="preserve"> </t>
        </is>
      </c>
    </row>
    <row r="84">
      <c r="A84" s="3" t="inlineStr">
        <is>
          <t>Holdings [Line Items]</t>
        </is>
      </c>
      <c r="B84" s="4" t="inlineStr">
        <is>
          <t xml:space="preserve"> </t>
        </is>
      </c>
    </row>
    <row r="85">
      <c r="A85" s="4" t="inlineStr">
        <is>
          <t>Percent of Total Investments</t>
        </is>
      </c>
      <c r="B85" s="6" t="n">
        <v>0.077</v>
      </c>
    </row>
    <row r="86">
      <c r="A86" s="4" t="inlineStr">
        <is>
          <t>Longboard Fund Class I | Technology [Member]</t>
        </is>
      </c>
      <c r="B86" s="4" t="inlineStr">
        <is>
          <t xml:space="preserve"> </t>
        </is>
      </c>
    </row>
    <row r="87">
      <c r="A87" s="3" t="inlineStr">
        <is>
          <t>Holdings [Line Items]</t>
        </is>
      </c>
      <c r="B87" s="4" t="inlineStr">
        <is>
          <t xml:space="preserve"> </t>
        </is>
      </c>
    </row>
    <row r="88">
      <c r="A88" s="4" t="inlineStr">
        <is>
          <t>Percent of Total Investments</t>
        </is>
      </c>
      <c r="B88" s="6" t="n">
        <v>0.08500000000000001</v>
      </c>
    </row>
    <row r="89">
      <c r="A89" s="4" t="inlineStr">
        <is>
          <t>Longboard Fund Class I | Consumer Discretionary [Member]</t>
        </is>
      </c>
      <c r="B89" s="4" t="inlineStr">
        <is>
          <t xml:space="preserve"> </t>
        </is>
      </c>
    </row>
    <row r="90">
      <c r="A90" s="3" t="inlineStr">
        <is>
          <t>Holdings [Line Items]</t>
        </is>
      </c>
      <c r="B90" s="4" t="inlineStr">
        <is>
          <t xml:space="preserve"> </t>
        </is>
      </c>
    </row>
    <row r="91">
      <c r="A91" s="4" t="inlineStr">
        <is>
          <t>Percent of Total Investments</t>
        </is>
      </c>
      <c r="B91" s="6" t="n">
        <v>0.111</v>
      </c>
    </row>
    <row r="92">
      <c r="A92" s="4" t="inlineStr">
        <is>
          <t>Longboard Fund Class I | Financials [Member]</t>
        </is>
      </c>
      <c r="B92" s="4" t="inlineStr">
        <is>
          <t xml:space="preserve"> </t>
        </is>
      </c>
    </row>
    <row r="93">
      <c r="A93" s="3" t="inlineStr">
        <is>
          <t>Holdings [Line Items]</t>
        </is>
      </c>
      <c r="B93" s="4" t="inlineStr">
        <is>
          <t xml:space="preserve"> </t>
        </is>
      </c>
    </row>
    <row r="94">
      <c r="A94" s="4" t="inlineStr">
        <is>
          <t>Percent of Total Investments</t>
        </is>
      </c>
      <c r="B94" s="6" t="n">
        <v>0.177</v>
      </c>
    </row>
    <row r="95">
      <c r="A95" s="4" t="inlineStr">
        <is>
          <t>Longboard Fund Class I | Industrials [Member]</t>
        </is>
      </c>
      <c r="B95" s="4" t="inlineStr">
        <is>
          <t xml:space="preserve"> </t>
        </is>
      </c>
    </row>
    <row r="96">
      <c r="A96" s="3" t="inlineStr">
        <is>
          <t>Holdings [Line Items]</t>
        </is>
      </c>
      <c r="B96" s="4" t="inlineStr">
        <is>
          <t xml:space="preserve"> </t>
        </is>
      </c>
    </row>
    <row r="97">
      <c r="A97" s="4" t="inlineStr">
        <is>
          <t>Percent of Total Investments</t>
        </is>
      </c>
      <c r="B97" s="9" t="n">
        <v>0.21</v>
      </c>
    </row>
    <row r="98">
      <c r="A98" s="4" t="inlineStr">
        <is>
          <t>Longboard Fund Class I | Reinsurance Group Of America Inc [Member]</t>
        </is>
      </c>
      <c r="B98" s="4" t="inlineStr">
        <is>
          <t xml:space="preserve"> </t>
        </is>
      </c>
    </row>
    <row r="99">
      <c r="A99" s="3" t="inlineStr">
        <is>
          <t>Holdings [Line Items]</t>
        </is>
      </c>
      <c r="B99" s="4" t="inlineStr">
        <is>
          <t xml:space="preserve"> </t>
        </is>
      </c>
    </row>
    <row r="100">
      <c r="A100" s="4" t="inlineStr">
        <is>
          <t>Percent of Net Asset Value</t>
        </is>
      </c>
      <c r="B100" s="6" t="n">
        <v>0.002</v>
      </c>
    </row>
    <row r="101">
      <c r="A101" s="4" t="inlineStr">
        <is>
          <t>Longboard Fund Class I | Williams Companies Inc [Member]</t>
        </is>
      </c>
      <c r="B101" s="4" t="inlineStr">
        <is>
          <t xml:space="preserve"> </t>
        </is>
      </c>
    </row>
    <row r="102">
      <c r="A102" s="3" t="inlineStr">
        <is>
          <t>Holdings [Line Items]</t>
        </is>
      </c>
      <c r="B102" s="4" t="inlineStr">
        <is>
          <t xml:space="preserve"> </t>
        </is>
      </c>
    </row>
    <row r="103">
      <c r="A103" s="4" t="inlineStr">
        <is>
          <t>Percent of Net Asset Value</t>
        </is>
      </c>
      <c r="B103" s="6" t="n">
        <v>0.002</v>
      </c>
    </row>
    <row r="104">
      <c r="A104" s="4" t="inlineStr">
        <is>
          <t>Longboard Fund Class I | Axis Capital Holdings Ltd [Member]</t>
        </is>
      </c>
      <c r="B104" s="4" t="inlineStr">
        <is>
          <t xml:space="preserve"> </t>
        </is>
      </c>
    </row>
    <row r="105">
      <c r="A105" s="3" t="inlineStr">
        <is>
          <t>Holdings [Line Items]</t>
        </is>
      </c>
      <c r="B105" s="4" t="inlineStr">
        <is>
          <t xml:space="preserve"> </t>
        </is>
      </c>
    </row>
    <row r="106">
      <c r="A106" s="4" t="inlineStr">
        <is>
          <t>Percent of Net Asset Value</t>
        </is>
      </c>
      <c r="B106" s="6" t="n">
        <v>0.002</v>
      </c>
    </row>
    <row r="107">
      <c r="A107" s="4" t="inlineStr">
        <is>
          <t>Longboard Fund Class I | Boston Scientific Corporation [Member]</t>
        </is>
      </c>
      <c r="B107" s="4" t="inlineStr">
        <is>
          <t xml:space="preserve"> </t>
        </is>
      </c>
    </row>
    <row r="108">
      <c r="A108" s="3" t="inlineStr">
        <is>
          <t>Holdings [Line Items]</t>
        </is>
      </c>
      <c r="B108" s="4" t="inlineStr">
        <is>
          <t xml:space="preserve"> </t>
        </is>
      </c>
    </row>
    <row r="109">
      <c r="A109" s="4" t="inlineStr">
        <is>
          <t>Percent of Net Asset Value</t>
        </is>
      </c>
      <c r="B109" s="6" t="n">
        <v>0.002</v>
      </c>
    </row>
    <row r="110">
      <c r="A110" s="4" t="inlineStr">
        <is>
          <t>Longboard Fund Class I | T J X Companies Inc [Member]</t>
        </is>
      </c>
      <c r="B110" s="4" t="inlineStr">
        <is>
          <t xml:space="preserve"> </t>
        </is>
      </c>
    </row>
    <row r="111">
      <c r="A111" s="3" t="inlineStr">
        <is>
          <t>Holdings [Line Items]</t>
        </is>
      </c>
      <c r="B111" s="4" t="inlineStr">
        <is>
          <t xml:space="preserve"> </t>
        </is>
      </c>
    </row>
    <row r="112">
      <c r="A112" s="4" t="inlineStr">
        <is>
          <t>Percent of Net Asset Value</t>
        </is>
      </c>
      <c r="B112" s="6" t="n">
        <v>0.002</v>
      </c>
    </row>
    <row r="113">
      <c r="A113" s="4" t="inlineStr">
        <is>
          <t>Longboard Fund Class I | O N E O K Inc [Member]</t>
        </is>
      </c>
      <c r="B113" s="4" t="inlineStr">
        <is>
          <t xml:space="preserve"> </t>
        </is>
      </c>
    </row>
    <row r="114">
      <c r="A114" s="3" t="inlineStr">
        <is>
          <t>Holdings [Line Items]</t>
        </is>
      </c>
      <c r="B114" s="4" t="inlineStr">
        <is>
          <t xml:space="preserve"> </t>
        </is>
      </c>
    </row>
    <row r="115">
      <c r="A115" s="4" t="inlineStr">
        <is>
          <t>Percent of Net Asset Value</t>
        </is>
      </c>
      <c r="B115" s="6" t="n">
        <v>0.002</v>
      </c>
    </row>
    <row r="116">
      <c r="A116" s="4" t="inlineStr">
        <is>
          <t>Longboard Fund Class I | Leidos Holdings Inc [Member]</t>
        </is>
      </c>
      <c r="B116" s="4" t="inlineStr">
        <is>
          <t xml:space="preserve"> </t>
        </is>
      </c>
    </row>
    <row r="117">
      <c r="A117" s="3" t="inlineStr">
        <is>
          <t>Holdings [Line Items]</t>
        </is>
      </c>
      <c r="B117" s="4" t="inlineStr">
        <is>
          <t xml:space="preserve"> </t>
        </is>
      </c>
    </row>
    <row r="118">
      <c r="A118" s="4" t="inlineStr">
        <is>
          <t>Percent of Net Asset Value</t>
        </is>
      </c>
      <c r="B118" s="6" t="n">
        <v>0.002</v>
      </c>
    </row>
    <row r="119">
      <c r="A119" s="4" t="inlineStr">
        <is>
          <t>Longboard Fund Class I | Flowserve Corporation [Member]</t>
        </is>
      </c>
      <c r="B119" s="4" t="inlineStr">
        <is>
          <t xml:space="preserve"> </t>
        </is>
      </c>
    </row>
    <row r="120">
      <c r="A120" s="3" t="inlineStr">
        <is>
          <t>Holdings [Line Items]</t>
        </is>
      </c>
      <c r="B120" s="4" t="inlineStr">
        <is>
          <t xml:space="preserve"> </t>
        </is>
      </c>
    </row>
    <row r="121">
      <c r="A121" s="4" t="inlineStr">
        <is>
          <t>Percent of Net Asset Value</t>
        </is>
      </c>
      <c r="B121" s="6" t="n">
        <v>0.002</v>
      </c>
    </row>
    <row r="122">
      <c r="A122" s="4" t="inlineStr">
        <is>
          <t>Longboard Fund Class I | American International Group Inc [Member]</t>
        </is>
      </c>
      <c r="B122" s="4" t="inlineStr">
        <is>
          <t xml:space="preserve"> </t>
        </is>
      </c>
    </row>
    <row r="123">
      <c r="A123" s="3" t="inlineStr">
        <is>
          <t>Holdings [Line Items]</t>
        </is>
      </c>
      <c r="B123" s="4" t="inlineStr">
        <is>
          <t xml:space="preserve"> </t>
        </is>
      </c>
    </row>
    <row r="124">
      <c r="A124" s="4" t="inlineStr">
        <is>
          <t>Percent of Net Asset Value</t>
        </is>
      </c>
      <c r="B124" s="6" t="n">
        <v>0.002</v>
      </c>
    </row>
    <row r="125">
      <c r="A125" s="4" t="inlineStr">
        <is>
          <t>Longboard Fund Class I | Texas Roadhouse Inc [Member]</t>
        </is>
      </c>
      <c r="B125" s="4" t="inlineStr">
        <is>
          <t xml:space="preserve"> </t>
        </is>
      </c>
    </row>
    <row r="126">
      <c r="A126" s="3" t="inlineStr">
        <is>
          <t>Holdings [Line Items]</t>
        </is>
      </c>
      <c r="B126" s="4" t="inlineStr">
        <is>
          <t xml:space="preserve"> </t>
        </is>
      </c>
    </row>
    <row r="127">
      <c r="A127" s="4" t="inlineStr">
        <is>
          <t>Percent of Net Asset Value</t>
        </is>
      </c>
      <c r="B127" s="6" t="n">
        <v>0.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9:16:37Z</dcterms:created>
  <dcterms:modified xmlns:dcterms="http://purl.org/dc/terms/" xmlns:xsi="http://www.w3.org/2001/XMLSchema-instance" xsi:type="dcterms:W3CDTF">2024-08-08T19:16:37Z</dcterms:modified>
</cp:coreProperties>
</file>